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Royce ISI" sheetId="2" r:id="rId2"/>
    <s:sheet name="Risk_Return Detail Data - Royc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Document and Entity Information</t>
  </si>
  <si>
    <t>Sep. 11, 2015</t>
  </si>
  <si>
    <t>Prospectus:</t>
  </si>
  <si>
    <t>Document Type</t>
  </si>
  <si>
    <t>Document Period End Date</t>
  </si>
  <si>
    <t>Sep. 11,
		2015</t>
  </si>
  <si>
    <t>Registrant Name</t>
  </si>
  <si>
    <t>ROYCE FUND</t>
  </si>
  <si>
    <t>Central Index Key</t>
  </si>
  <si>
    <t>Amendment Flag</t>
  </si>
  <si>
    <t>false</t>
  </si>
  <si>
    <t>Document Creation Date</t>
  </si>
  <si>
    <t>Document Effective Date</t>
  </si>
  <si>
    <t>Prospectus Date</t>
  </si>
  <si>
    <t>May 1,
		2015</t>
  </si>
  <si>
    <t>Royce ISI Prospectus | Royce 100 Fund | Service Class</t>
  </si>
  <si>
    <t>Trading Symbol</t>
  </si>
  <si>
    <t>RYOHX</t>
  </si>
  <si>
    <t>Royce ISI Prospectus | Royce 100 Fund | Investment Class</t>
  </si>
  <si>
    <t>ROHHX</t>
  </si>
  <si>
    <t>Royce ISI Prospectus | Royce 100 Fund</t>
  </si>
  <si>
    <t>Royce 100 Fund</t>
  </si>
  <si>
    <t>The Royce Fund Supplement to the Investment, Service, and Institutional Class Shares Royce 100 Fund (to be renamed Royce Small-Cap Leaders Fund effective September 15, 2015) The Board of Trustees of The Royce Fund has approved the following name and related investment policy changes for Royce 100 Fund, to become effective as of September 15, 2015. Royce 100 Fund Royce 100 Fund will be renamed Royce Small-Cap Leaders Fund</t>
  </si>
  <si>
    <t>Principal Investment Strategy</t>
  </si>
  <si>
    <t>The first and second paragraphs in this section are deleted in their entirety and replaced with the following: Royce &amp; Associates, LLC (“Royce”), the Fund’s investment adviser, invests the Fund’s assets primarily in a limited number (generally up to 100) of equity securities of small-cap companies with stock market capitalizations up to $3 billion. Royce selects securities of “leading” companies—those that in its view are trading at attractive valuations that also have excellent business strengths, strong balance sheets, and/or improved prospects for growth, as well as those with the potential for improvement in cash flow levels and internal rates of return. Normally, the Fund invests at least 80% of its net assets in equity securities of companies with stock market capitalizations up to $3 billion at the time of investment. Although the Fund normally focuses on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Primary Risks for Fund Investors The first sentence of the second paragraph in this section is deleted in its entirety and replaced with the following:</t>
  </si>
  <si>
    <t>The prices of equity securities of companies with market capitalizations up to $3 billion are generally more volatile and their markets are less liquid relative to larger-cap securities.</t>
  </si>
  <si>
    <t>The operations of the Fund will not change except as specifically described above. September 11, 2015 ROH-SUPP-0915</t>
  </si>
  <si>
    <t>Label</t>
  </si>
  <si>
    <t>Element</t>
  </si>
  <si>
    <t>Value</t>
  </si>
  <si>
    <t>Risk/Return:</t>
  </si>
  <si>
    <t>rr_RiskReturnAbstract</t>
  </si>
  <si>
    <t>Supplement [Text Block]</t>
  </si>
  <si>
    <t>ck000070936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6"/>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709364</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row spans="1:2" r="14">
      <c s="4" t="s" r="A14">
        <v>18</v>
      </c>
    </row>
    <row spans="1:2" r="15">
      <c s="3" t="s" r="A15">
        <v>2</v>
      </c>
    </row>
    <row spans="1:2" r="16">
      <c s="4" t="s" r="A16">
        <v>16</v>
      </c>
      <c s="4" t="s"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spans="1:1" r="1">
      <c s="2" t="s" r="A1">
        <v>1</v>
      </c>
    </row>
    <row spans="1:1" r="2">
      <c s="4" t="s" r="A2">
        <v>20</v>
      </c>
    </row>
    <row spans="1:1" r="3">
      <c s="4" t="s" r="A3">
        <v>21</v>
      </c>
    </row>
    <row spans="1:1" r="4">
      <c s="4" t="s" r="A4">
        <v>22</v>
      </c>
    </row>
    <row spans="1:1" r="5">
      <c s="4" t="s" r="A5">
        <v>23</v>
      </c>
    </row>
    <row spans="1:1" r="6">
      <c s="4" t="s" r="A6">
        <v>24</v>
      </c>
    </row>
    <row spans="1:1" r="7">
      <c s="4" t="s" r="A7">
        <v>25</v>
      </c>
    </row>
    <row spans="1:1" r="8">
      <c s="4" t="s" r="A8">
        <v>26</v>
      </c>
    </row>
    <row spans="1:1" r="9">
      <c s="4" t="s" r="A9">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33"/>
    <col customWidth="1" max="3" min="3" width="80"/>
  </cols>
  <sheetData>
    <row spans="1:3" r="1">
      <c s="1" t="s" r="A1">
        <v>28</v>
      </c>
      <c s="1" t="s" r="B1">
        <v>29</v>
      </c>
      <c s="2" t="s" r="C1">
        <v>30</v>
      </c>
    </row>
    <row spans="1:3" r="2">
      <c s="4" t="s" r="A2">
        <v>20</v>
      </c>
    </row>
    <row spans="1:3" r="3">
      <c s="3" t="s" r="A3">
        <v>31</v>
      </c>
      <c s="4" t="s" r="B3">
        <v>32</v>
      </c>
    </row>
    <row spans="1:3" r="4">
      <c s="4" t="s" r="A4">
        <v>33</v>
      </c>
      <c s="4" t="s" r="B4">
        <v>34</v>
      </c>
      <c s="4" t="s" r="C4">
        <v>22</v>
      </c>
    </row>
    <row spans="1:3" r="5">
      <c s="4" t="s" r="A5">
        <v>35</v>
      </c>
      <c s="4" t="s" r="B5">
        <v>36</v>
      </c>
      <c s="4" t="s" r="C5">
        <v>21</v>
      </c>
    </row>
    <row spans="1:3" r="6">
      <c s="4" t="s" r="A6">
        <v>37</v>
      </c>
      <c s="4" t="s" r="B6">
        <v>38</v>
      </c>
      <c s="4" t="s" r="C6">
        <v>23</v>
      </c>
    </row>
    <row spans="1:3" r="7">
      <c s="4" t="s" r="A7">
        <v>39</v>
      </c>
      <c s="4" t="s" r="B7">
        <v>40</v>
      </c>
      <c s="4" t="s" r="C7">
        <v>24</v>
      </c>
    </row>
    <row spans="1:3" r="8">
      <c s="4" t="s" r="A8">
        <v>41</v>
      </c>
      <c s="4" t="s" r="B8">
        <v>42</v>
      </c>
      <c s="4" t="s" r="C8">
        <v>25</v>
      </c>
    </row>
    <row spans="1:3" r="9">
      <c s="4" t="s" r="A9">
        <v>43</v>
      </c>
      <c s="4" t="s" r="B9">
        <v>44</v>
      </c>
      <c s="4" t="s" r="C9">
        <v>26</v>
      </c>
    </row>
    <row spans="1:3" r="10">
      <c s="4" t="s" r="A10">
        <v>45</v>
      </c>
      <c s="4" t="s" r="B10">
        <v>46</v>
      </c>
      <c s="4" t="s" r="C10">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s="1" t="s" r="A1">
        <v>28</v>
      </c>
      <c s="1" t="s" r="B1">
        <v>29</v>
      </c>
      <c s="2" t="s" r="C1">
        <v>30</v>
      </c>
    </row>
    <row spans="1:3" r="2">
      <c s="3" t="s" r="A2">
        <v>31</v>
      </c>
      <c s="4" t="s" r="B2">
        <v>32</v>
      </c>
    </row>
    <row spans="1:3" r="3">
      <c s="4" t="s" r="A3">
        <v>13</v>
      </c>
      <c s="4" t="s" r="B3">
        <v>47</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Royce ISI</vt:lpstr>
      <vt:lpstr>Risk_Return Detail Data - Royc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4:29:24Z</dcterms:created>
  <dcterms:modified xmlns:dcterms="http://purl.org/dc/terms/" xmlns:xsi="http://www.w3.org/2001/XMLSchema-instance" xsi:type="dcterms:W3CDTF">2015-09-23T14:29:24Z</dcterms:modified>
  <dc:title xmlns:dc="http://purl.org/dc/elements/1.1/">Untitled</dc:title>
  <dc:description xmlns:dc="http://purl.org/dc/elements/1.1/"/>
  <dc:subject xmlns:dc="http://purl.org/dc/elements/1.1/"/>
  <cp:keywords/>
  <cp:category/>
</cp:coreProperties>
</file>